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Nature of Business, Basis of Pr" sheetId="6" r:id="rId6"/>
    <s:sheet name="Significant Accounting Policies" sheetId="7" r:id="rId7"/>
    <s:sheet name="Capital Stock" sheetId="8" r:id="rId8"/>
    <s:sheet name="Revenue" sheetId="9" r:id="rId9"/>
    <s:sheet name="Related Party Transactions and " sheetId="10" r:id="rId10"/>
    <s:sheet name="Brand License" sheetId="11" r:id="rId11"/>
    <s:sheet name="Product Reseller Agreement" sheetId="12" r:id="rId12"/>
    <s:sheet name="Subsequent Events" sheetId="13" r:id="rId13"/>
    <s:sheet name="Significant Accounting Polici14" sheetId="14" r:id="rId14"/>
    <s:sheet name="Nature of Business, Basis of 15" sheetId="15" r:id="rId15"/>
    <s:sheet name="Significant Accounting Polici16" sheetId="16" r:id="rId16"/>
    <s:sheet name="Capital Stock (Details)" sheetId="17" r:id="rId17"/>
    <s:sheet name="Revenue (Details)" sheetId="18" r:id="rId18"/>
    <s:sheet name="Related Party Transactions an19" sheetId="19" r:id="rId19"/>
    <s:sheet name="Brand License (Details)" sheetId="20" r:id="rId20"/>
    <s:sheet name="Subsequent Events (Details)" sheetId="21" r:id="rId21"/>
  </s:sheets>
  <s:definedNames/>
  <s:calcPr calcId="124519" calcMode="auto" fullCalcOnLoad="1"/>
</s:workbook>
</file>

<file path=xl/sharedStrings.xml><?xml version="1.0" encoding="utf-8"?>
<sst xmlns="http://schemas.openxmlformats.org/spreadsheetml/2006/main" uniqueCount="220">
  <si>
    <t>Document and Entity Information - shares</t>
  </si>
  <si>
    <t>3 Months Ended</t>
  </si>
  <si>
    <t>Mar. 31, 2016</t>
  </si>
  <si>
    <t>Aug. 30, 2016</t>
  </si>
  <si>
    <t>Document And Entity Information [Abstract]</t>
  </si>
  <si>
    <t>Entity Registrant Name</t>
  </si>
  <si>
    <t>HPIL HOLDING</t>
  </si>
  <si>
    <t>Entity Central Index Key</t>
  </si>
  <si>
    <t>Document Type</t>
  </si>
  <si>
    <t>10-Q</t>
  </si>
  <si>
    <t>Current Fiscal Year End Date</t>
  </si>
  <si>
    <t>--12-31</t>
  </si>
  <si>
    <t>Document Period End Date</t>
  </si>
  <si>
    <t>Mar. 31,
		2016</t>
  </si>
  <si>
    <t>Document Fiscal Year Focus</t>
  </si>
  <si>
    <t>Document Fiscal Period Focus</t>
  </si>
  <si>
    <t>Q1</t>
  </si>
  <si>
    <t>Amendment Flag</t>
  </si>
  <si>
    <t>false</t>
  </si>
  <si>
    <t>Entity Filer Category</t>
  </si>
  <si>
    <t>Smaller Reporting Company</t>
  </si>
  <si>
    <t>Entity Common Stock, Shares Outstanding</t>
  </si>
  <si>
    <t>Unaudited Condensed Consolidated Interim Balance Sheets - USD ($)</t>
  </si>
  <si>
    <t>Dec. 31, 2015</t>
  </si>
  <si>
    <t>Current Assets:</t>
  </si>
  <si>
    <t>Cash</t>
  </si>
  <si>
    <t>Total current Assets</t>
  </si>
  <si>
    <t>Other Assets:</t>
  </si>
  <si>
    <t>Brand license (Note 6)</t>
  </si>
  <si>
    <t>Total other Assets</t>
  </si>
  <si>
    <t>Total Assets</t>
  </si>
  <si>
    <t>Current Liabilities:</t>
  </si>
  <si>
    <t>Accounts payable and accrued expenses</t>
  </si>
  <si>
    <t>Total current Liabilities</t>
  </si>
  <si>
    <t>Stockholders' Equity:</t>
  </si>
  <si>
    <t>Common stock par value $0.0001; 400,000,000 shares authorized; 47,308,000 issued and outstanding at March 31, 2016, and December 31, 2015. (Note 3)</t>
  </si>
  <si>
    <t>Additional paid-in capital</t>
  </si>
  <si>
    <t>Accumulated deficit</t>
  </si>
  <si>
    <t>Total Stockholders' Equity</t>
  </si>
  <si>
    <t>Total Liabilities and Stockholders' Equity</t>
  </si>
  <si>
    <t>Series 1, class P-1</t>
  </si>
  <si>
    <t>Preferred stock</t>
  </si>
  <si>
    <t xml:space="preserve"> </t>
  </si>
  <si>
    <t>Series 1, class P-2</t>
  </si>
  <si>
    <t>Unaudited Condensed Consolidated Interim Balance Sheets (Parenthetical) - $ / shares</t>
  </si>
  <si>
    <t>Common stock par value</t>
  </si>
  <si>
    <t>Common stock authorized</t>
  </si>
  <si>
    <t>Common stock issued</t>
  </si>
  <si>
    <t>Common stock outstanding</t>
  </si>
  <si>
    <t>Series 1, class P-1 [Member]</t>
  </si>
  <si>
    <t>Preferred stock par value</t>
  </si>
  <si>
    <t>Preferred stock authorized</t>
  </si>
  <si>
    <t>Preferred stock issued</t>
  </si>
  <si>
    <t>Preferred stock outstanding</t>
  </si>
  <si>
    <t>Series 1, class P-2 [Member]</t>
  </si>
  <si>
    <t>Unaudited Condensed Consolidated Interim Statements of Operations - USD ($)</t>
  </si>
  <si>
    <t>Mar. 31, 2015</t>
  </si>
  <si>
    <t>Condensed Consolidated Interim Statements of Operations [Abstract]</t>
  </si>
  <si>
    <t>Consulting revenue (Note 4)</t>
  </si>
  <si>
    <t>Expenses:</t>
  </si>
  <si>
    <t>General and administrative (Note 5)</t>
  </si>
  <si>
    <t>Research and development (Note 5)</t>
  </si>
  <si>
    <t>Equity loss in unconsolidated affiliate</t>
  </si>
  <si>
    <t>Total expenses</t>
  </si>
  <si>
    <t>Net loss available to common shareholders</t>
  </si>
  <si>
    <t>Common shares</t>
  </si>
  <si>
    <t>Outstanding - Basic and diluted</t>
  </si>
  <si>
    <t>Net loss per common shares</t>
  </si>
  <si>
    <t>Unaudited Condensed Consolidated Interim Statements of Cash Flows - USD ($)</t>
  </si>
  <si>
    <t>OPERATING ACTIVITIES:</t>
  </si>
  <si>
    <t>Net loss</t>
  </si>
  <si>
    <t>Adjustment for non-cash item:</t>
  </si>
  <si>
    <t>Equity loss from unconsolidated affiliate</t>
  </si>
  <si>
    <t>Adjustments for changes in working capital:</t>
  </si>
  <si>
    <t>Prepaid expenses</t>
  </si>
  <si>
    <t>NET CASH USED IN OPERATING ACTIVITIES</t>
  </si>
  <si>
    <t>NET DECREASE IN CASH</t>
  </si>
  <si>
    <t>CASH - BEGINNING OF PERIOD</t>
  </si>
  <si>
    <t>CASH - END OF PERIOD</t>
  </si>
  <si>
    <t>Nature of Business, Basis of Presentation and Going Concern</t>
  </si>
  <si>
    <t>Nature of Business, Basis of Presentation and Going Concern [Abstract]</t>
  </si>
  <si>
    <t>NATURE OF BUSINESS, BASIS OF PRESENTATION AND GOING CONCERN</t>
  </si>
  <si>
    <t>NOTE 1 – NATURE OF BUSINESS, BASIS OF PRESENTATION AND GOING CONCERN Nature of Operations and Going Concern HPIL Holding (referred to in this report as “HPIL” or the “Company”) (formerly Trim Holding Group) was incorporated on February 17, 2004 in the state of Delaware under the name TNT Designs, Inc. A substantial part of the Company’s activities were involved in developing a business plan to market and distribute fashion products. On June 16, 2009, the majority interest in the Company was purchased in a private agreement by Mr. Louis Bertoli, an individual, with the objective to acquire and/or merge with other businesses. On October 7, 2009, the Company merged with and into Trim Nevada, Inc., which became the surviving corporation. The merger did not result in any change in the Company’s management, assets, liabilities, net worth or location of principal executive offices. However, this merger changed the legal domicile of the Company from Delaware to Nevada where Trim Nevada, Inc. was incorporated. Each outstanding share of TNT Designs, Inc. was automatically converted into one share of the common stock of Trim Nevada, Inc. Pursuant to the merger, the Company changed its name from TNT Designs, Inc. to Trim Holding Group and announced the change in the Company’s business focus to health care and environmental quality sectors. Afterwards the Company determined it no longer needed its inactive subsidiaries, and as such, all three subsidiaries were dissolved. On May 21, 2012, the Company changed its name to HPIL Holding. HPIL Holding intends that its main activity will be in the business of providing consulting services and of investing in differing business sectors. To begin the implementation of the business plan, on September 10, 2012, the Company organized six new subsidiary companies. Each of these subsidiary companies was wholly (100%) owned by the Company. The names of the new subsidiary companies were HPIL HEALTHCARE Inc., HPIL ENERGYTECH Inc., HPIL WORLDFOOD Inc., HPIL REAL ESTATE Inc., HPIL GLOBALCOM Inc. and HPIL ART&amp;CULTURE Inc. (collectively, the “Subsidiaries” and, each individually a “Subsidiary”). These companies were organized to implement the various growth strategies of the Company. On May 27, 2015, the Company entered into a Plan of Merger (the “Plan of Merger”) with its Subsidiaries in an effort to consolidate and simplify the Company’s operations and accounting practices. In accordance with the Plan of Merger,
Articles of Merger were completed, executed, and filed with the Nevada Secretary of State making the merger effective as of May 28, 2015 (the “Merger Effective Date”). Pursuant to the terms of the Plan of Merger, as of the Merger Effective Date, all shares of each Subsidiary were canceled and each Subsidiary merged with and into the Company and ceased to exist, with the Company remaining as the sole surviving entity. As a result of the merger, the Company is the successor to all rights and obligations of each of the Subsidiaries. The Company does not expect the merger to materially affect the business plan or the Company’s continued pursuit thereof. The concentration of the Company has become the consulting services and the development of products related to the Brand License Agreement (see Note 6 for further discussion of the Brand License Agreement), after the disposition of the IFLOR Asset (see Note 3 for further discussion of the disposition of the IFLOR Asset). As of March 31, 2016, the Company has yet to commence substantial operations. Expenses incurred from February 17, 2004 (date of inception) through March 31, 2016, relate to the Company’s formation and general administrative activities. In the course of its start-up activities, the Company has sustained operating losses and expects to incur operating losses in 2016. The Company has generated a limited amount of revenue and has not achieved profitable operations or positive cash flows from operations. These factors and uncertainties raise substantial doubt about the Company's ability to continue as a going concern. The Company will continue targeting sources of additional financing and opportunities to produce profitable revenue streams, whether through sole or joint ventures, to provide for the continuation of its operations. The Company is also prepared to re-evaluate its expense load, if necessary, to determine whether any efficiency can be achieved prior to the commencement of substantial operations related to the Brand License Agreement (Note 6) or other potential operations identified by the Company. Additionally, the Company’s Chief Financial Officer, who is also the Company’s Corporate Secretary and Treasurer and Director and stockholder, has indicated his ability to provide financial support to the Company for the continuation of its operations, should it be necessary.</t>
  </si>
  <si>
    <t>Significant Accounting Policies</t>
  </si>
  <si>
    <t>Significant Accounting Policies [Abstract]</t>
  </si>
  <si>
    <t>SIGNIFICANT ACCOUNTING POLICIES</t>
  </si>
  <si>
    <t>NOTE 2 – SIGNIFICANT ACCOUNTING POLICIES Principles of Consolidation and Basis of Presentation
These condensed consolidated interim financial statements are presented in accordance with accounting principles generally accepted in the United Stated (“GAAP”), and are expressed in United States dollars. These condensed consolidated interim financial statements include the accounts of HPIL Holding and HPIL HEALTHCARE Inc., HPIL ENERGYTECH Inc., HPIL WORLDFOOD Inc., HPIL REAL ESTATE Inc., HPIL GLOBALCOM Inc., and HPIL ART AND CULTURE Inc. (formerly wholly owned subsidiaries of the Company that have been merged with and into the Company effective as of May 28, 2015). All inter-company balances and transactions have been eliminated on consolidation. Unaudited Condens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December 31, 2015.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 Investment in Unconsolidated Affiliate The equity method of accounting, as prescribed by ASC Topic 323 “Investments – Equity Method and Joint Ventures”, is used when a company is able to exercise significant influence over the entity’s operations, which generally occurs when a company has an ownership interest of between 20% and 50% in an entity. The cost method of accounting is used when a company does not exercise significant influence, generally when a company has an ownership interest of less than 20%. As of September 17, 2015, the Company’s 32% investment in Haesler Real Estate Management SA (“HREM”) was accounted for under the equity method of accounting. As of September 17, 2015, the carrying amount of the investment was equal to the Company’s equity interest of the carrying amount of the net assets of HREM. On September 17, 2015, the Company entered into an Amendment Agreement (“Amendment Agreement”) with Daniel Haesler (“Haesler”), pursuant to which the Company agreed to return 16% of the outstanding ownership in HREM. As a result of the closing of the Amendment Agreement, the Company’s ownership in HREM was reduced from 32% of the outstanding ownership of HREM to 16% of the outstanding ownership of HREM. Starting from September 17, 2015, the Company utilizes the cost method of accounting due to the fact that HREM is a private company and it is therefore not practicable to estimate the fair value of the investment. On November 15, 2015, the Company entered into a Second Amendment Agreement (“Second Amendment Agreement”) with Haesler, pursuant to which the Company agreed to return 16% of the outstanding ownership in HREM. As a result of the closing of the Second Amendment Agreement, the Company’s ownership in HREM was reduced from 16% of the outstanding ownership of HREM to 0% of the outstanding ownership of HREM. Impairment of Long-Lived Assets The Company follows the ASC 360, which requires that long-lived assets be reviewed for impairment whenever events or changes in circumstances indicate that the
assets’ carrying amount may not be recoverable. In performing the review for recoverability, if future discounted cash flows (excluding interest charges) from the use of ultimate disposition of the assets are less than their carrying values, an impairment loss represented by the difference between its fair value and carrying value, is recognized. Research and Development The Company is engaged in research and development in respect to the Company’s Brand License Agreement (Note 6) with World Traditional Fudokan Shotokan Karate-Do Federation, a worldwide karate federation based in Switzerland (“WTFSKF”), and in respect to the Company’s asset disposed, the IFLOR Asset (Note 3). Research and development costs are charged as an operating expense as incurred. Revenue Recognition Revenue is recognized when persuasive evidence that an arrangement or contract exists, delivery has occurred, the fees are fixed and determinable, and collectability is probable or certain. Revenue from consulting services is recognized upon delivery of consulting services when persuasive evidence of an arrangement exists and collection of the related receivable is reasonably assured.
Net Loss Per Share Basic loss per share is computed by dividing net loss available to common shareholders by the weighted average number of shares of common stock outstanding for the period. Diluted loss per share is computed by dividing net loss by the weighted average number of shares of common stock outstanding for the period and the number of shares of common stock issuable upon assumed exercise of preferred stock provided the result is not anti-dilutive. Recently Issued Accounting Pronouncements In May 2014, the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Early adoption is permitted for annual periods beginning after December 15, 2016. The Company is currently evaluating the impact of the new standard on its consolidated financial statements. In August 2014, the FASB issued ASU No. 2014-15, Presentation of Financial Statements - Going Concern: Disclosure of Uncertainties about an Entity’s Ability to Continue as a Going Concern. This new standard provided guidance for the presentation of the disclosure of uncertainties about an Entity’s Ability to Continue as a Going Concern. This standard is effective for annual periods beginning after December 15, 2016. The Company is currently evaluating the impact of the new standard on its consolidated financial statements. In February 2015, the FASB issued ASU No. 2015-02, Consolidation: Amendments to the Consolidation Analysis. This new standard provided guidance regarding the consolidation of certain legal entities. All legal entities are subject to revaluation under the revised consolidation method. The standard is effective for fiscal periods beginning after December 15, 2015. The Company is currently evaluating the impact of the new standard on its consolidated financial statements. In July 2015, the FASB issued ASU No.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is currently evaluating the impact of the new standard on its consolidated financial statements. In November 2015, the FASB released ASU 2015-17, Income Taxes (Topic 740): Balance Sheet Classification of Deferred Taxes (“ASU 2015-17”). ASU 2015-17 simplifies the presentation of deferred income taxes by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Adoption of this guidance is not expected to have any effect on the Company’s consolidated financial statements. The Company is currently evaluating the impact of the new standard on its consolidated financial statements. In February 2016, the FASB issued ASU No. 2016-02, Leases.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of the new standard on its consolidated financial statements. In March 2016, the FASB issued ASU No. 2016-09, Improvements to Employee Share-Based Payment Accounting, which amends ASC Topic 718, Compensation – Stock Compensation. The ASU simplifies several aspects of the accounting for employee share-based payment transaction. This standard is effective for annual reporting periods beginning after December 15, 2016, and interim periods within that that reporting period. The Company is currently evaluating the impact of the new standard on its consolidated financial statements. In March 2016, the FASB issued ASU No. 2016-08, Revenue from Contracts with Customers: Principal versus Agent Considerations (Reporting Revenue Gross vs. Net). ASU 2016-08 clarifies the implementation guidance on principal versus agent considerations. In April 2016, the FASB issued ASU No. 2016-10, Revenue from Contracts with Customers: Identifying Performance Obligations and Licensing. ASU 2016-10 clarified the implementation guidance on identifying performance obligations. These ASUs apple to all companies that enter into contracts with customers to transfer goods or services. There ASUs are effective for public entities for interim and annual reporting periods beginning after December 15, 2017. Early adoption is permitted, but not before interim and annual periods beginning after December 16, 2016. Entities have the choice to apply these ASUs either retrospectively to each reporting period presented or by recognizing the cumulative effect or applying these standards at the date of initial application and not adjusting comparative information. The Company is currently evaluating the impact of the new standard on its consolidated financial statements.
In April 2016, the FASB issued ASU No. 2016-10, Revenue from Contracts with Customers: Identifying Performance Obligation and Licensing, to clarify the identification of performance obligation as well as the licensing implementation guidance. In May 2016, the FASB issued ASU No. 2016-12, Revenue from Contracts with Customers: Narrow Scope Improvements and Practical Expedients, which clarifies certain core recognition principles including collectability, sales tax presentation, and contract modification, as well as identifies disclosures no longer required if the full retrospective transition method is adopted. None of the other recently issued accounting pronouncements are expected to significantly affect the Company.</t>
  </si>
  <si>
    <t>Capital Stock</t>
  </si>
  <si>
    <t>Capital Stock [Abstract]</t>
  </si>
  <si>
    <t>CAPITAL STOCK</t>
  </si>
  <si>
    <t>NOTE 3 – CAPITAL STOCK The Company entered into a Quota Purchase Agreement with Haesler on October 26, 2012, pursuant to which the Company acquired from Haesler 32 quotas of HREM representing 32% of the outstanding ownership in HREM, in exchange for 350,000 shares of common stock of the Company, which was valued at $297,500 at the time of the Quota Purchase Agreement. The Company and Haesler entered into an Amendment Agreement dated September 17, 2015, pursuant to which the Company agreed to return to Haesler 16 quotas of HREM, representing 16% of the outstanding ownership in HREM. In exchange for the 16 quotas of HREM, Haesler agreed to return to the Company 175,000 shares of common stock of the Company, which was valued at $175,000 at the time of the Amendment Agreement, based on the trading price of the Company’s stock on September 17, 2015. The Company returned the quotas to Haesler on September 17, 2015, and Haesler returned the common stock of the Company to the treasury of the Company on September 22, 2015. As a result of the closing of the Amendment Agreement, the Company’s ownership in HREM was reduced from 32% of the outstanding ownership of HREM to 16% of the outstanding ownership of HREM. The Company recorded a gain of $169,547 on the disposition of its 16% ownership in HREM included in profit or loss. The Company and Haesler then entered into a Second Amendment Agreement dated November 15, 2015, pursuant to which the Company agreed to return to Haesler 16 quotas of HREM, representing 16% of the outstanding ownership in HREM. In exchange for the 16 quotas of HREM, Haesler agreed to return to the Company 175,000 shares of common stock of the Company, which was valued at $183,750 at the time of the Second Amendment Agreement, based on the trading price of the Company’s stock on November 15, 2015. On December 2, 2015, the Company returned the quotas to Haesler, and on December 8, 2015, Haesler returned the common stock of the Company to the treasury of the Company. As a result of the closing of the Amendment Agreement, the Company’s ownership in HREM was reduced from 16% of the outstanding ownership of HREM to 0% of the outstanding ownership of HREM. The Company recorded a gain of $178,297 on the disposition of its 16% ownership in HREM included in profit or loss. During the fiscal year ended December 31, 2015, the Company recorded a total gain of $347,844 on the disposition of its 32% ownership in HREM included in profit or loss. The Company entered into an Asset Purchase and Sale Agreement (the “Asset Agreement”) with GIOTOS Limited, a private limited company organized in the United Kingdom (“GIOTOS”) on December 9, 2015. Pursuant to the Asset Agreement, the Company sold, assigned, conveyed and delivered certain patent rights and other related business processes and know-how related to the IFLOR Device (collectively, the “IFLOR Business”) and the patents, inventory and equipment related to the IFLOR Business (collectively, the “Additional IFLOR Business”; the Additional IFLOR Business together with the IFLOR Business and Intellectual Property, the “IFLOR Asset”) to GIOTOS, in consideration for 10,040,000 shares of the Company common stock (the “Purchase Price”) transferred from GIOTOS to the Company. The portion of the Purchase Price allocated as consideration for the IFLOR Business was 9,615,500 shares, and the portion of the Purchase Price allocated as consideration for the Additional IFLOR Business was 424,500 shares. The Asset Agreement was closed on December 9, 2015, at which time, pursuant to the Asset Agreement, the Company executed and delivered an assignment of the IFLOR Asset to GIOTOS, and GIOTOS transferred the full amount of the Purchase Price to the Company and completed the cancellation of the shares composing the Purchase Price on December 16, 2015. Immediately prior to the transaction consummated by the Asset Agreement, GIOTOS owned 50,000,000 shares of the Company common stock. Additionally, GIOTOS is majority owned and operated by Louis Bertoli, who is the Company’s Chairman of the Board and the President and Chief Executive Officer. As Louis Bertoli is majority owner of GIOTOS the transfer of the IFLOR Business and the Additional IFLOR Business represents a common control transaction and therefore the 10,040,000 shares received as
consideration have been valued at $527,851, based on the carrying value of the equipment, inventory and patents given up.</t>
  </si>
  <si>
    <t>Revenue</t>
  </si>
  <si>
    <t>Revenue [Abstract]</t>
  </si>
  <si>
    <t>REVENUE</t>
  </si>
  <si>
    <t>NOTE 4 – REVENUE HPIL ENERGYTECH Inc. (formerly a wholly owned subsidiary of the Company that has been merged with and into the Company effective as of May 28, 2015) entered into a Service and Consulting Agreement (the “O.R.C. Consulting Agreement”), dated June 10, 2014, with O.R.C. SRL, a private company focused on investing in the energy sector. Pursuant to the O.R.C. Consulting Agreement, HPIL ENERGYTECH Inc. began providing to O.R.C. SRL certain consulting and other services on June 10, 2014, for a monthly fee in the amount of $30,000 per month. The term of the O.R.C. Consulting Agreement was two (2) years unless terminated earlier by either party pursuant to the terms and conditions of the O.R.C. Consulting Agreement. HPIL ENERGYTECH Inc. and O.R.C. SRL terminated the O.R.C. Consulting Agreement, effective March 10, 2015. The O.R.C. Consulting Agreement was terminated because the parties determined that O.R.C. SRL no longer required the services to be delivered thereunder, and no services were provided in the month of February 2015. The termination was mutual and without recourse or the incurrence of penalty by either party thereto. HPIL GLOBALCOM Inc. (formerly a wholly owned subsidiary of the Company that has been merged with and into the Company effective as of May 28, 2015) entered into a Service and Consulting Agreement (the “ET Consulting Agreement”), dated December 5, 2014, with ECOLOGY TRANSPORT SRL, a private company focused on investing in the communication and ecology sectors. Pursuant to the ET Consulting Agreement, HPIL GLOBALCOM Inc. began providing to ECOLOGY TRANSPORT SRL certain consulting and other services on December 5, 2014, for a monthly fee in the amount of $5,000 per month. The term of the ET Consulting Agreement was two (2) years unless terminated earlier by either party pursuant to the terms and conditions of the ET Consulting Agreement. HPIL GLOBALCOM Inc. and ECOLOGY TRANSPORT SRL terminated the ET Consulting Agreement, effective March 4, 2015. The ET Consulting Agreement was terminated because the parties determined that ECOLOGY TRANSPORT SRL no longer required the services to be delivered thereunder and no services were provided in the month of February 2015. The termination was mutual and without recourse or the incurrence of penalty by either party thereto.</t>
  </si>
  <si>
    <t>Related Party Transactions and Balances</t>
  </si>
  <si>
    <t>Related Party Transactions and Balances [Abstract]</t>
  </si>
  <si>
    <t>RELATED PARTY TRANSACTIONS AND BALANCES</t>
  </si>
  <si>
    <t>NOTE 5 – RELATED PARTY TRANSACTIONS AND BALANCES The Company used MB Ingenia SRL for various corporate business services, including technical support and engineering services, and use of office space by Mr. Bertoli, until November 4, 2015. For the three months ended March 31, 2016 and 2015, the Company incurred expenses of $Nil and $13,965, respectively, in relation to these services. Mr. Bertoli was the President and CEO of MB Ingenia SRL until November 28, 2013, at which time Mr. Bertoli’s brother became President and CEO of MB Ingenia SRL. Mr. Bertoli also serves as an executive officer and director of the Company. The Company entered into a two-year consulting agreement on July 20, 2009, with Amersey Investments LLC (“Amersey Investments”), a company controlled by a director and the CFO of the Company, Mr. Nitin Amersey. Although the consulting agreement expired, Amersey Investments continued to provide office space, office identity and assist the Company with corporate, financial, administrative and management records on the same terms until July 31, 2015. Mr. Amersey, as a director and officer, continues to provide and offer corporate office and records, at no cost. For the three months ended March 31, 2016 and 2015, the Company incurred expenses of $Nil and $20,000, respectively, in relation to these services which are included in general and administrative expense. The Company uses Bay City Transfer Agency &amp; Registrar Inc. (“BCTAR”) to do its stock transfers and corporate services. Mr. Amersey is listed with the Securities and Exchange Commission as a control person of BCTAR. For the three months ended March 31, 2016, and 2015, the Company incurred expenses of $1,231 and $1,147, respectively, in relation to these services which are included in general and administrative expense. The Company used the services of Freeland Venture Resources LLC, for Edgar filings and consulting services until April 14, 2016. Mr. Amersey is a control person in Freeland Venture Resources LLC. For the three months ended March 31, 2016 and 2015, the Company incurred expenses of $Nil and $1,510, respectively, in relation to these services which are included in general and administrative expense. The Company used the services of Cheerful Services International Inc. (“Cheerful”) for corporate press releases and consulting services until April 14, 2016. Cheerful is owned by Mr. Amersey’s children. For the three months March 31, 2016 and 2015, the Company incurred expenses of $Nil and $3,679, respectively, in relation to these services which are included in general and administrative expense.</t>
  </si>
  <si>
    <t>Brand License</t>
  </si>
  <si>
    <t>Brand License [Abstract]</t>
  </si>
  <si>
    <t>BRAND LICENSE</t>
  </si>
  <si>
    <t>NOTE 6 – BRAND LICENSE The Company, entered into a Brand License Agreement (the “Brand License Agreement”), dated December 29, 2014, with WTFSKF. Pursuant to the Brand License Agreement, WTFSKF has granted to the Company the License to use the Marks of WTFSKF and manufacture and sell the Products bearing the Marks. Pursuant to the Brand License Agreement, in consideration for the License, beginning in 2018, the Company will pay to WTFSKF an ongoing License Fee. Additionally, the Company issued to WTFSKF 752,000 shares of treasury common stock (the “Shares”) of the Company in accordance with the Brand License Agreement. WTFSKF has agreed to provide to the Company annual projected sales forecasts based on its membership and their expected needs for Products (the “Projected Sales”). The Brand License Agreement requires the License Consideration to be subject to renegotiation by the parties in the event that Projected Sales exceed actual sales of the Products by more than an agreed upon deviation percentage. Additionally, pursuant to the Brand License Agreement, the Company may require WTFSKF to either return the Shares or pay to the Company the market value of the Shares at the time of the execution of the Brand License Agreement (approximately $6,805,600), if the Company terminates the Brand License Agreement as a result of such deviations within the first 52 months after the execution of the Brand License Agreement. The initial term of the Brand License Agreement lasts until December 31, 2042, at which time the Brand License Agreement will automatically renew for successive 25 year terms unless and until either party provides notice of non-renewal or terminates the Brand License Agreement. The Brand License totaling $6,805,600 was measured based on the fair value of the stock issued. The Company will amortize the license over the contractual life of the asset of 25 years. No amortization has been recognized as of March 31, 2016, as the Brand License Agreement does not commence until 2018.</t>
  </si>
  <si>
    <t>Product Reseller Agreement</t>
  </si>
  <si>
    <t>Product Reseller Agreement [Abstract]</t>
  </si>
  <si>
    <t>PRODUCT RESELLER AGREEMENT</t>
  </si>
  <si>
    <t>NOTE 7 – PRODUCT RESELLER AGREEMENT The Company entered into a Mutual Termination Agreement (the “Mutual Termination Agreement”) with WTFSKF on December 5, 2015. Pursuant to the Mutual Termination Agreement, the parties terminated a certain Product Reseller Agreement (the “Product Reseller Agreement”) entered into between HPIL HEALTHCARE Inc. and WTSKF on October 9, 2014, pursuant to which, beginning in 2017, the HPIL HEALTHCARE Inc. was to supply its IFLOR Stimulating Massage Device - Standard Version to WTFSKF for resale exclusively at WTFSKF-sanctioned events and through the WTFSKF members and their official affiliates. The termination of the Product Reseller Agreement was mutual, without recourse or the incurrence of penalty by either party thereto, and effective on December 5, 2015. HPIL HEALTHCARE Inc., formerly a wholly owned subsidiary of the Company, was merged with and into the Company effective as of May 28, 2015, as a result of which the Company succeeded to and assumed all rights and obligations of HPIL HEALTHCARE Inc., including those arising from the Product Reseller Agreement.</t>
  </si>
  <si>
    <t>Subsequent Events</t>
  </si>
  <si>
    <t>Subsequent Events [Abstract]</t>
  </si>
  <si>
    <t>SUBSEQUENT EVENTS</t>
  </si>
  <si>
    <t>NOTE 8 – SUBSEQUENT EVENTS The Company filed an amendment with the Secretary of State of Nevada on April 19, 2016, amending its Articles of Incorporation, Article IV - Capital Stock. The effect of the amendment was to cancel all 100,000,000 shares of the Company’s authorized preferred stock ("Preferred Stock”), consisting of 25,000,000 shares of Preferred Stock, par value $8.75 per share; and 75,000,000 shares of Preferred Stock, par value $7 per share. The amendment was effective as of April 18, 2016, at which time there were no shares of Preferred Stock issued and outstanding. Following the amendment, the Company has 400,000,000 shares of stock authorized for issuance (reduced from 500,000,000 shares authorized prior to the effect of the amendment), consisting solely of shares of the Company’s common stock, par value $0.0001 per share. During the three months ended June 30, 2016, the Company’s current majority shareholder advanced the Company $34,700. The advances were made to be used for the Company’s working capital. The advances are unsecured, non-interest bearing and due on demand .</t>
  </si>
  <si>
    <t>Significant Accounting Policies (Policies)</t>
  </si>
  <si>
    <t>Principles of Consolidation and Basis of Presentation</t>
  </si>
  <si>
    <t>Principles of Consolidation and Basis of Presentation
These condensed consolidated interim financial statements are presented in accordance with accounting principles generally accepted in the United Stated (“GAAP”), and are expressed in United States dollars. These condensed consolidated interim financial statements include the accounts of HPIL Holding and HPIL HEALTHCARE Inc., HPIL ENERGYTECH Inc., HPIL WORLDFOOD Inc., HPIL REAL ESTATE Inc., HPIL GLOBALCOM Inc., and HPIL ART AND CULTURE Inc. (formerly wholly owned subsidiaries of the Company that have been merged with and into the Company effective as of May 28, 2015). All inter-company balances and transactions have been eliminated on consolidation.</t>
  </si>
  <si>
    <t>Unaudited Condensed Consolidated Interim Financial Statements</t>
  </si>
  <si>
    <t>Unaudited Condens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December 31, 2015.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t>
  </si>
  <si>
    <t>Investment in Unconsolidated Affiliate</t>
  </si>
  <si>
    <t>Investment in Unconsolidated Affiliate The equity method of accounting, as prescribed by ASC Topic 323 “Investments – Equity Method and Joint Ventures”, is used when a company is able to exercise significant influence over the entity’s operations, which generally occurs when a company has an ownership interest of between 20% and 50% in an entity. The cost method of accounting is used when a company does not exercise significant influence, generally when a company has an ownership interest of less than 20%. As of September 17, 2015, the Company’s 32% investment in Haesler Real Estate Management SA (“HREM”) was accounted for under the equity method of accounting. As of September 17, 2015, the carrying amount of the investment was equal to the Company’s equity interest of the carrying amount of the net assets of HREM. On September 17, 2015, the Company entered into an Amendment Agreement (“Amendment Agreement”) with Daniel Haesler (“Haesler”), pursuant to which the Company agreed to return 16% of the outstanding ownership in HREM. As a result of the closing of the Amendment Agreement, the Company’s ownership in HREM was reduced from 32% of the outstanding ownership of HREM to 16% of the outstanding ownership of HREM. Starting from September 17, 2015, the Company utilizes the cost method of accounting due to the fact that HREM is a private company and it is therefore not practicable to estimate the fair value of the investment. On November 15, 2015, the Company entered into a Second Amendment Agreement (“Second Amendment Agreement”) with Haesler, pursuant to which the Company agreed to return 16% of the outstanding ownership in HREM. As a result of the closing of the Second Amendment Agreement, the Company’s ownership in HREM was reduced from 16% of the outstanding ownership of HREM to 0% of the outstanding ownership of HREM.</t>
  </si>
  <si>
    <t>Impairment of Long-Lived Assets</t>
  </si>
  <si>
    <t>Impairment of Long-Lived Assets The Company follows the ASC 360, which requires that long-lived assets be reviewed for impairment whenever events or changes in circumstances indicate that the assets’ carrying amount may not be recoverable. In performing the review for recoverability, if future discounted cash flows (excluding interest charges) from the use of ultimate disposition of the assets are less than their carrying values, an impairment loss represented by the difference between its fair value and carrying value, is recognized.</t>
  </si>
  <si>
    <t>Research and Development</t>
  </si>
  <si>
    <t>Research and Development The Company is engaged in research and development in respect to the Company’s Brand License Agreement (Note 6) with World Traditional Fudokan Shotokan Karate-Do Federation, a worldwide karate federation based in Switzerland (“WTFSKF”), and in respect to the Company’s asset disposed, the IFLOR Asset (Note 3). Research and development costs are charged as an operating expense as incurred.</t>
  </si>
  <si>
    <t>Revenue Recognition</t>
  </si>
  <si>
    <t>Revenue Recognition Revenue is recognized when persuasive evidence that an arrangement or contract exists, delivery has occurred, the fees are fixed and determinable, and collectability is probable or certain. Revenue from consulting services is recognized upon delivery of consulting services when persuasive evidence of an arrangement exists and collection of the related receivable is reasonably assured.</t>
  </si>
  <si>
    <t>Net Loss Per Share</t>
  </si>
  <si>
    <t>Net Loss Per Share Basic loss per share is computed by dividing net loss available to common shareholders by the weighted average number of shares of common stock outstanding for the period. Diluted loss per share is computed by dividing net loss by the weighted average number of shares of common stock outstanding for the period and the number of shares of common stock issuable upon assumed exercise of preferred stock provided the result is not anti-dilutive.</t>
  </si>
  <si>
    <t>Recently Issued Accounting Pronouncements</t>
  </si>
  <si>
    <t>Recently Issued Accounting Pronouncements In May 2014, the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Early adoption is permitted for annual periods beginning after December 15, 2016. The Company is currently evaluating the impact of the new standard on its consolidated financial statements. In August 2014, the FASB issued ASU No. 2014-15, Presentation of Financial Statements - Going Concern: Disclosure of Uncertainties about an Entity’s Ability to Continue as a Going Concern. This new standard provided guidance for the presentation of the disclosure of uncertainties about an Entity’s Ability to Continue as a Going Concern. This standard is effective for annual periods beginning after December 15, 2016. The Company is currently evaluating the impact of the new standard on its consolidated financial statements. In February 2015, the FASB issued ASU No. 2015-02, Consolidation: Amendments to the Consolidation Analysis. This new standard provided guidance regarding the consolidation of certain legal entities. All legal entities are subject to revaluation under the revised consolidation method. The standard is effective for fiscal periods beginning after December 15, 2015. The Company is currently evaluating the impact of the new standard on its consolidated financial statements. In July 2015, the FASB issued ASU No.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is currently evaluating the impact of the new standard on its consolidated financial statements. In November 2015, the FASB released ASU 2015-17, Income Taxes (Topic 740): Balance Sheet Classification of Deferred Taxes (“ASU 2015-17”). ASU 2015-17 simplifies the presentation of deferred income taxes by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Adoption of this guidance is not expected to have any effect on the Company’s consolidated financial statements. The Company is currently evaluating the impact of the new standard on its consolidated financial statements. In February 2016, the FASB issued ASU No. 2016-02, Leases.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of the new standard on its consolidated financial statements. In March 2016, the FASB issued ASU No. 2016-09, Improvements to Employee Share-Based Payment Accounting, which amends ASC Topic 718, Compensation – Stock Compensation. The ASU simplifies several aspects of the accounting for employee share-based payment transaction. This standard is effective for annual reporting periods beginning after December 15, 2016, and
interim periods within that that reporting period. The Company is currently evaluating the impact of the new standard on its consolidated financial statements. In March 2016, the FASB issued ASU No. 2016-08, Revenue from Contracts with Customers: Principal versus Agent Considerations (Reporting Revenue Gross vs. Net). ASU 2016-08 clarifies the implementation guidance on principal versus agent considerations. In April 2016, the FASB issued ASU No. 2016-10, Revenue from Contracts with Customers: Identifying Performance Obligations and Licensing. ASU 2016-10 clarified the implementation guidance on identifying performance obligations. These ASUs apple to all companies that enter into contracts with customers to transfer goods or services. There ASUs are effective for public entities for interim and annual reporting periods beginning after December 15, 2017. Early adoption is permitted, but not before interim and annual periods beginning after December 16, 2016. Entities have the choice to apply these ASUs either retrospectively to each reporting period presented or by recognizing the cumulative effect or applying these standards at the date of initial application and not adjusting comparative information. The Company is currently evaluating the impact of the new standard on its consolidated financial statements.
In April 2016, the FASB issued ASU No. 2016-10, Revenue from Contracts with Customers: Identifying Performance Obligation and Licensing, to clarify the identification of performance obligation as well as the licensing implementation guidance. In May 2016, the FASB issued ASU No. 2016-12, Revenue from Contracts with Customers: Narrow Scope Improvements and Practical Expedients, which clarifies certain core recognition principles including collectability, sales tax presentation, and contract modification, as well as identifies disclosures no longer required if the full retrospective transition method is adopted. None of the other recently issued accounting pronouncements are expected to significantly affect the Company.</t>
  </si>
  <si>
    <t>Nature of Business, Basis of Presentation and Going Concern (Details) - Number</t>
  </si>
  <si>
    <t>Sep. 10, 2012</t>
  </si>
  <si>
    <t>Nature of Business, Basis of Presentation and Going Concern (Textual)</t>
  </si>
  <si>
    <t>Entity Incorporation, Date of Incorporation</t>
  </si>
  <si>
    <t>Feb. 17,
		2004</t>
  </si>
  <si>
    <t>Number of subsidiaries</t>
  </si>
  <si>
    <t>Significant Accounting Policies (Details)</t>
  </si>
  <si>
    <t>Sep. 17, 2015</t>
  </si>
  <si>
    <t>Significant Accounting Policies (Textual)</t>
  </si>
  <si>
    <t>Equity method investment, description</t>
  </si>
  <si>
    <t>The equity method of accounting, as prescribed by ASC Topic 323 "Investments - Equity Method and Joint Ventures", is used when a company is able to exercise significant influence over the entity's operations, which generally occurs when a company has an ownership interest of between 20% and 50% in an entity. The cost method of accounting is used when a company does not exercise significant influence, generally when a company has an ownership interest of less than 20%.</t>
  </si>
  <si>
    <t>Amendment Agreement [Member]</t>
  </si>
  <si>
    <t>Description of change in Equity Method Investment ownership</t>
  </si>
  <si>
    <t>On September 17, 2015, the Company entered into an Amendment Agreement ("Amendment Agreement") with Daniel Haesler ("Haesler"), pursuant to which the Company agreed to return 16% of the outstanding ownership in HREM. As a result of the closing of the Amendment Agreement, the Company's ownership in HREM was reduced from 32% of the outstanding ownership of HREM to 16% of the outstanding ownership of HREM. Starting from September 17, 2015, the Company utilizes the cost method of accounting due to the fact that HREM is a private company and it is therefore not practicable to estimate the fair value of the investment. On November 15, 2015, the Company entered into a Second Amendment Agreement ("Second Amendment Agreement") with Haesler, pursuant to which the Company agreed to return 16% of the outstanding ownership in HREM. As a result of the closing of the Second Amendment Agreement, the Company's ownership in HREM was reduced from 16% of the outstanding ownership of HREM to 0% of the outstanding ownership of HREM.</t>
  </si>
  <si>
    <t>Haesler Real Estate Management [Member]</t>
  </si>
  <si>
    <t>Ownership interest</t>
  </si>
  <si>
    <t>32.00%</t>
  </si>
  <si>
    <t>Capital Stock (Details) - USD ($)</t>
  </si>
  <si>
    <t>Dec. 09, 2015</t>
  </si>
  <si>
    <t>Nov. 15, 2015</t>
  </si>
  <si>
    <t>Oct. 26, 2012</t>
  </si>
  <si>
    <t>Dec. 16, 2015</t>
  </si>
  <si>
    <t>Quota Purchase Agreement [Member] | Equity Method Investee - Haesler Real Estate Management [Member]</t>
  </si>
  <si>
    <t>Capital Stock (Textual)</t>
  </si>
  <si>
    <t>Quotas acquired under equity method investment</t>
  </si>
  <si>
    <t>32 quotas</t>
  </si>
  <si>
    <t>Percentage of equity ownership interest</t>
  </si>
  <si>
    <t>Purchase of shares under equity method investment, shares</t>
  </si>
  <si>
    <t>Purchase of shares under equity method investment, value</t>
  </si>
  <si>
    <t>Gain on disposition of ownership in HREM</t>
  </si>
  <si>
    <t>Asset Purchase And Sale Agreement [Member]</t>
  </si>
  <si>
    <t>Equity transferred description</t>
  </si>
  <si>
    <t>As Louis Bertoli is majority owner of GIOTOS the transfer of the IFLOR Business and the Additional IFLOR Business represents a common control transaction and therefore the 10,040,000 shares received as consideration have been valued at $527,851, based on the carrying value of the equipment, inventory and patents given up.</t>
  </si>
  <si>
    <t>Asset Purchase And Sale Agreement [Member] | GIOTOS Limited [Member]</t>
  </si>
  <si>
    <t>Business Acquisition, Equity Interest Issued or Issuable, Number of Shares</t>
  </si>
  <si>
    <t>Business acquisition, Equity interest issued or issuable, value</t>
  </si>
  <si>
    <t>GIOTOS owned shares</t>
  </si>
  <si>
    <t>Asset Purchase And Sale Agreement [Member] | IFLOR Device [Member]</t>
  </si>
  <si>
    <t>Additional business shares</t>
  </si>
  <si>
    <t>Quota Purchase Amendment Agreement [Member] | Equity Method Investee - Haesler Real Estate Management [Member]</t>
  </si>
  <si>
    <t>16 quotas</t>
  </si>
  <si>
    <t>Shares returned by Haesler under amendment agreement, shares</t>
  </si>
  <si>
    <t>Shares returned by Haesler under amendment agreement, value</t>
  </si>
  <si>
    <t>The Company and Haesler then entered into a Second Amendment Agreement dated November 15, 2015, pursuant to which the Company agreed to return to Haesler 16 quotas of HREM, representing 16% of the outstanding ownership in HREM. In exchange for the 16 quotas of HREM, Haesler agreed to return to the Company 175,000 shares of common stock of the Company, which was valued at $183,750 at the time of the Second Amendment Agreement, based on the trading price of the Company's stock on November 15, 2015. On December 2, 2015, the Company returned the quotas to Haesler, and on December 8, 2015, Haesler returned the common stock of the Company to the treasury of the Company. As a result of the closing of the Amendment Agreement, the Company's ownership in HREM was reduced from 16% of the outstanding ownership of HREM to 0% of the outstanding ownership of HREM.</t>
  </si>
  <si>
    <t>The Company and Haesler entered into an Amendment Agreement dated September 17, 2015, pursuant to which the Company agreed to return to Haesler 16 quotas of HREM, representing 16% of the outstanding ownership in HREM. In exchange for the 16 quotas of HREM, Haesler agreed to return to the Company 175,000 shares of common stock of the Company, which was valued at $175,000 at the time of the Amendment Agreement, based on the trading price of the Company's stock on September 17, 2015. The Company returned the quotas to Haesler on September 17, 2015, and Haesler returned the common stock of the Company to the treasury of the Company on September 22, 2015. As a result of the closing of the Amendment Agreement, the Company's ownership in HREM was reduced from 32% of the outstanding ownership of HREM to 16% of the outstanding ownership of HREM.</t>
  </si>
  <si>
    <t>Revenue (Details) - USD ($)</t>
  </si>
  <si>
    <t>Dec. 05, 2014</t>
  </si>
  <si>
    <t>Jun. 10, 2014</t>
  </si>
  <si>
    <t>HPIL ENERGYTECH Inc [Member] | O.R.C.SRL [Member]</t>
  </si>
  <si>
    <t>Revenue (Textual)</t>
  </si>
  <si>
    <t>Monthly services fee</t>
  </si>
  <si>
    <t>Term of agreement</t>
  </si>
  <si>
    <t>The term of the O.R.C. Consulting Agreement was two (2) years unless terminated earlier by either party pursuant to the terms and conditions of the O.R.C. Consulting Agreement.</t>
  </si>
  <si>
    <t>Contract termination date</t>
  </si>
  <si>
    <t>March 10, 2015</t>
  </si>
  <si>
    <t>HPIL GLOBALCOM Inc [Member] | ECOLOGY TRANSPORT SRL[Member]</t>
  </si>
  <si>
    <t>The term of the ET Consulting Agreement was two (2) years unless terminated earlier by either party pursuant to the terms and conditions of the ET Consulting Agreement.</t>
  </si>
  <si>
    <t>March 4, 2015</t>
  </si>
  <si>
    <t>Related Party Transactions and Balances (Details) - USD ($)</t>
  </si>
  <si>
    <t>Related Party Transactions and Balances (Textual)</t>
  </si>
  <si>
    <t>Expenses related to general and administrative expense</t>
  </si>
  <si>
    <t>MB Ingenia SRL [Member]</t>
  </si>
  <si>
    <t>Expenses for services and office space used by company</t>
  </si>
  <si>
    <t>Amersey Investments LLC [Member]</t>
  </si>
  <si>
    <t>Bay City Transfer Agency &amp; Registrar Inc [Member]</t>
  </si>
  <si>
    <t>Freeland Venture Resources LLC [Member]</t>
  </si>
  <si>
    <t>Cheerful Services International Inc [Member]</t>
  </si>
  <si>
    <t>Brand License (Details) - USD ($)</t>
  </si>
  <si>
    <t>Brand License (Textual)</t>
  </si>
  <si>
    <t>Brand license agreement terms</t>
  </si>
  <si>
    <t>Pursuant to the Brand License Agreement, WTFSKF has granted to the Company the License to use the Marks of WTFSKF and manufacture and sell the Products bearing the Marks. Pursuant to the Brand License Agreement, in consideration for the License, beginning in 2018, the Company will pay to WTFSKF an ongoing License Fee. Additionally, the Company issued to WTFSKF 752,000 shares of treasury common stock (the "Shares") of the Company in accordance with the Brand License Agreement. WTFSKF has agreed to provide to the Company annual projected sales forecasts based on its membership and their expected needs for Products (the "Projected Sales"). The Brand License Agreement requires the License Consideration to be subject to renegotiation by the parties in the event that Projected Sales exceed actual sales of the Products by more than an agreed upon deviation percentage. Additionally, pursuant to the Brand License Agreement, the Company may require WTFSKF to either return the Shares or pay to the Company the market value of the Shares at the time of the execution of the Brand License Agreement (approximately $6,805,600), if the Company terminates the Brand License Agreement as a result of such deviations within the first 52 months after the execution of the Brand License Agreement.</t>
  </si>
  <si>
    <t>Brand license terms expected beginning year</t>
  </si>
  <si>
    <t>Number of shares of common stock issued for brand license</t>
  </si>
  <si>
    <t>Brand license</t>
  </si>
  <si>
    <t>Brand license contractual life</t>
  </si>
  <si>
    <t>25 years</t>
  </si>
  <si>
    <t>Brand license amortization period</t>
  </si>
  <si>
    <t>Brand license expiry date description</t>
  </si>
  <si>
    <t>December 31, 2042</t>
  </si>
  <si>
    <t>Subsequent Events (Details) - USD ($)</t>
  </si>
  <si>
    <t>Jun. 30, 2016</t>
  </si>
  <si>
    <t>Apr. 18, 2016</t>
  </si>
  <si>
    <t>Subsequent Events (Textual)</t>
  </si>
  <si>
    <t>Preferred stock authorized prior to effect of amendment</t>
  </si>
  <si>
    <t>Common stock, shares authorized</t>
  </si>
  <si>
    <t>Shares authorized prior to effect of amendment</t>
  </si>
  <si>
    <t>Subsequent Events [Member]</t>
  </si>
  <si>
    <t>Preferred stock, shares authorized</t>
  </si>
  <si>
    <t>Preferred stock, shares issued</t>
  </si>
  <si>
    <t>Preferred stock, shares outstanding</t>
  </si>
  <si>
    <t>Proceeds from unsecured advances from shareholders</t>
  </si>
  <si>
    <t>Preferred stock, par valu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86345</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4730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spans="1:2" r="1">
      <c t="s" s="1" r="A1">
        <v>111</v>
      </c>
      <c t="s" s="2" r="B1">
        <v>1</v>
      </c>
    </row>
    <row spans="1:2" r="2">
      <c t="s" s="2" r="B2">
        <v>2</v>
      </c>
    </row>
    <row spans="1:2" r="3">
      <c t="s" s="3" r="A3">
        <v>84</v>
      </c>
    </row>
    <row spans="1:2" r="4">
      <c t="s" s="4" r="A4">
        <v>112</v>
      </c>
      <c t="s" s="4" r="B4">
        <v>113</v>
      </c>
    </row>
    <row spans="1:2" r="5">
      <c t="s" s="4" r="A5">
        <v>114</v>
      </c>
      <c t="s" s="4" r="B5">
        <v>115</v>
      </c>
    </row>
    <row spans="1:2" r="6">
      <c t="s" s="4" r="A6">
        <v>116</v>
      </c>
      <c t="s" s="4" r="B6">
        <v>117</v>
      </c>
    </row>
    <row spans="1:2" r="7">
      <c t="s" s="4" r="A7">
        <v>118</v>
      </c>
      <c t="s" s="4" r="B7">
        <v>119</v>
      </c>
    </row>
    <row spans="1:2" r="8">
      <c t="s" s="4" r="A8">
        <v>120</v>
      </c>
      <c t="s" s="4" r="B8">
        <v>121</v>
      </c>
    </row>
    <row spans="1:2" r="9">
      <c t="s" s="4" r="A9">
        <v>122</v>
      </c>
      <c t="s" s="4" r="B9">
        <v>123</v>
      </c>
    </row>
    <row spans="1:2" r="10">
      <c t="s" s="4" r="A10">
        <v>124</v>
      </c>
      <c t="s" s="4" r="B10">
        <v>125</v>
      </c>
    </row>
    <row spans="1:2" r="11">
      <c t="s" s="4" r="A11">
        <v>126</v>
      </c>
      <c t="s" s="4" r="B11">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6"/>
  </cols>
  <sheetData>
    <row spans="1:3" r="1">
      <c t="s" s="1" r="A1">
        <v>128</v>
      </c>
      <c t="s" s="2" r="B1">
        <v>129</v>
      </c>
      <c t="s" s="2" r="C1">
        <v>2</v>
      </c>
    </row>
    <row spans="1:3" r="2">
      <c t="s" s="3" r="A2">
        <v>130</v>
      </c>
    </row>
    <row spans="1:3" r="3">
      <c t="s" s="4" r="A3">
        <v>131</v>
      </c>
      <c t="s" s="4" r="C3">
        <v>132</v>
      </c>
    </row>
    <row spans="1:3" r="4">
      <c t="s" s="4" r="A4">
        <v>133</v>
      </c>
      <c t="n" s="6" r="B4">
        <v>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80"/>
    <col customWidth="1" max="3" min="3" width="14"/>
  </cols>
  <sheetData>
    <row spans="1:3" r="1">
      <c t="s" s="1" r="A1">
        <v>134</v>
      </c>
      <c t="s" s="2" r="B1">
        <v>1</v>
      </c>
    </row>
    <row spans="1:3" r="2">
      <c t="s" s="2" r="B2">
        <v>2</v>
      </c>
      <c t="s" s="2" r="C2">
        <v>135</v>
      </c>
    </row>
    <row spans="1:3" r="3">
      <c t="s" s="3" r="A3">
        <v>136</v>
      </c>
    </row>
    <row spans="1:3" r="4">
      <c t="s" s="4" r="A4">
        <v>137</v>
      </c>
      <c t="s" s="4" r="B4">
        <v>138</v>
      </c>
    </row>
    <row spans="1:3" r="5">
      <c t="s" s="4" r="A5">
        <v>139</v>
      </c>
    </row>
    <row spans="1:3" r="6">
      <c t="s" s="3" r="A6">
        <v>136</v>
      </c>
    </row>
    <row spans="1:3" r="7">
      <c t="s" s="4" r="A7">
        <v>140</v>
      </c>
      <c t="s" s="4" r="B7">
        <v>141</v>
      </c>
    </row>
    <row spans="1:3" r="8">
      <c t="s" s="4" r="A8">
        <v>142</v>
      </c>
    </row>
    <row spans="1:3" r="9">
      <c t="s" s="3" r="A9">
        <v>136</v>
      </c>
    </row>
    <row spans="1:3" r="10">
      <c t="s" s="4" r="A10">
        <v>143</v>
      </c>
      <c t="s" s="4" r="C10">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80"/>
    <col customWidth="1" max="7" min="7" width="14"/>
    <col customWidth="1" max="8" min="8" width="14"/>
  </cols>
  <sheetData>
    <row spans="1:8" r="1">
      <c t="s" s="1" r="A1">
        <v>145</v>
      </c>
      <c t="s" s="2" r="B1">
        <v>146</v>
      </c>
      <c t="s" s="2" r="C1">
        <v>147</v>
      </c>
      <c t="s" s="2" r="D1">
        <v>135</v>
      </c>
      <c t="s" s="2" r="E1">
        <v>148</v>
      </c>
      <c t="s" s="2" r="F1">
        <v>2</v>
      </c>
      <c t="s" s="2" r="G1">
        <v>23</v>
      </c>
      <c t="s" s="2" r="H1">
        <v>149</v>
      </c>
    </row>
    <row spans="1:8" r="2">
      <c t="s" s="4" r="A2">
        <v>150</v>
      </c>
    </row>
    <row spans="1:8" r="3">
      <c t="s" s="3" r="A3">
        <v>151</v>
      </c>
    </row>
    <row spans="1:8" r="4">
      <c t="s" s="4" r="A4">
        <v>152</v>
      </c>
      <c t="s" s="4" r="E4">
        <v>153</v>
      </c>
    </row>
    <row spans="1:8" r="5">
      <c t="s" s="4" r="A5">
        <v>154</v>
      </c>
      <c t="s" s="4" r="E5">
        <v>144</v>
      </c>
    </row>
    <row spans="1:8" r="6">
      <c t="s" s="4" r="A6">
        <v>155</v>
      </c>
      <c t="n" s="6" r="E6">
        <v>350000</v>
      </c>
    </row>
    <row spans="1:8" r="7">
      <c t="s" s="4" r="A7">
        <v>156</v>
      </c>
      <c t="n" s="7" r="E7">
        <v>297500</v>
      </c>
    </row>
    <row spans="1:8" r="8">
      <c t="s" s="4" r="A8">
        <v>157</v>
      </c>
      <c t="n" s="7" r="G8">
        <v>347844</v>
      </c>
    </row>
    <row spans="1:8" r="9">
      <c t="s" s="4" r="A9">
        <v>158</v>
      </c>
    </row>
    <row spans="1:8" r="10">
      <c t="s" s="3" r="A10">
        <v>151</v>
      </c>
    </row>
    <row spans="1:8" r="11">
      <c t="s" s="4" r="A11">
        <v>159</v>
      </c>
      <c t="s" s="4" r="F11">
        <v>160</v>
      </c>
    </row>
    <row spans="1:8" r="12">
      <c t="s" s="4" r="A12">
        <v>161</v>
      </c>
    </row>
    <row spans="1:8" r="13">
      <c t="s" s="3" r="A13">
        <v>151</v>
      </c>
    </row>
    <row spans="1:8" r="14">
      <c t="s" s="4" r="A14">
        <v>162</v>
      </c>
      <c t="n" s="6" r="B14">
        <v>10040000</v>
      </c>
    </row>
    <row spans="1:8" r="15">
      <c t="s" s="4" r="A15">
        <v>163</v>
      </c>
      <c t="n" s="7" r="B15">
        <v>527851</v>
      </c>
    </row>
    <row spans="1:8" r="16">
      <c t="s" s="4" r="A16">
        <v>164</v>
      </c>
      <c t="n" s="6" r="H16">
        <v>50000000</v>
      </c>
    </row>
    <row spans="1:8" r="17">
      <c t="s" s="4" r="A17">
        <v>165</v>
      </c>
    </row>
    <row spans="1:8" r="18">
      <c t="s" s="3" r="A18">
        <v>151</v>
      </c>
    </row>
    <row spans="1:8" r="19">
      <c t="s" s="4" r="A19">
        <v>162</v>
      </c>
      <c t="n" s="6" r="B19">
        <v>9615500</v>
      </c>
    </row>
    <row spans="1:8" r="20">
      <c t="s" s="4" r="A20">
        <v>166</v>
      </c>
      <c t="n" s="6" r="B20">
        <v>424500</v>
      </c>
    </row>
    <row spans="1:8" r="21">
      <c t="s" s="4" r="A21">
        <v>167</v>
      </c>
    </row>
    <row spans="1:8" r="22">
      <c t="s" s="3" r="A22">
        <v>151</v>
      </c>
    </row>
    <row spans="1:8" r="23">
      <c t="s" s="4" r="A23">
        <v>152</v>
      </c>
      <c t="s" s="4" r="C23">
        <v>168</v>
      </c>
      <c t="s" s="4" r="D23">
        <v>168</v>
      </c>
    </row>
    <row spans="1:8" r="24">
      <c t="s" s="4" r="A24">
        <v>169</v>
      </c>
      <c t="n" s="6" r="C24">
        <v>175000</v>
      </c>
      <c t="n" s="6" r="D24">
        <v>175000</v>
      </c>
    </row>
    <row spans="1:8" r="25">
      <c t="s" s="4" r="A25">
        <v>170</v>
      </c>
      <c t="n" s="7" r="C25">
        <v>183750</v>
      </c>
      <c t="n" s="7" r="D25">
        <v>175000</v>
      </c>
    </row>
    <row spans="1:8" r="26">
      <c t="s" s="4" r="A26">
        <v>157</v>
      </c>
      <c t="n" s="7" r="C26">
        <v>178297</v>
      </c>
      <c t="n" s="7" r="D26">
        <v>169547</v>
      </c>
    </row>
    <row spans="1:8" r="27">
      <c t="s" s="4" r="A27">
        <v>140</v>
      </c>
      <c t="s" s="4" r="C27">
        <v>171</v>
      </c>
      <c t="s" s="4" r="D27">
        <v>17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173</v>
      </c>
      <c t="s" s="2" r="B1">
        <v>174</v>
      </c>
      <c t="s" s="2" r="C1">
        <v>175</v>
      </c>
    </row>
    <row spans="1:3" r="2">
      <c t="s" s="4" r="A2">
        <v>176</v>
      </c>
    </row>
    <row spans="1:3" r="3">
      <c t="s" s="3" r="A3">
        <v>177</v>
      </c>
    </row>
    <row spans="1:3" r="4">
      <c t="s" s="4" r="A4">
        <v>178</v>
      </c>
      <c t="n" s="7" r="C4">
        <v>30000</v>
      </c>
    </row>
    <row spans="1:3" r="5">
      <c t="s" s="4" r="A5">
        <v>179</v>
      </c>
      <c t="s" s="4" r="C5">
        <v>180</v>
      </c>
    </row>
    <row spans="1:3" r="6">
      <c t="s" s="4" r="A6">
        <v>181</v>
      </c>
      <c t="s" s="4" r="C6">
        <v>182</v>
      </c>
    </row>
    <row spans="1:3" r="7">
      <c t="s" s="4" r="A7">
        <v>183</v>
      </c>
    </row>
    <row spans="1:3" r="8">
      <c t="s" s="3" r="A8">
        <v>177</v>
      </c>
    </row>
    <row spans="1:3" r="9">
      <c t="s" s="4" r="A9">
        <v>178</v>
      </c>
      <c t="n" s="7" r="B9">
        <v>5000</v>
      </c>
    </row>
    <row spans="1:3" r="10">
      <c t="s" s="4" r="A10">
        <v>179</v>
      </c>
      <c t="s" s="4" r="B10">
        <v>184</v>
      </c>
    </row>
    <row spans="1:3" r="11">
      <c t="s" s="4" r="A11">
        <v>181</v>
      </c>
      <c t="s" s="4" r="B11">
        <v>18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186</v>
      </c>
      <c t="s" s="2" r="B1">
        <v>1</v>
      </c>
    </row>
    <row spans="1:3" r="2">
      <c t="s" s="2" r="B2">
        <v>2</v>
      </c>
      <c t="s" s="2" r="C2">
        <v>56</v>
      </c>
    </row>
    <row spans="1:3" r="3">
      <c t="s" s="3" r="A3">
        <v>187</v>
      </c>
    </row>
    <row spans="1:3" r="4">
      <c t="s" s="4" r="A4">
        <v>188</v>
      </c>
      <c t="n" s="7" r="B4">
        <v>20837</v>
      </c>
      <c t="n" s="7" r="C4">
        <v>145789</v>
      </c>
    </row>
    <row spans="1:3" r="5">
      <c t="s" s="4" r="A5">
        <v>189</v>
      </c>
    </row>
    <row spans="1:3" r="6">
      <c t="s" s="3" r="A6">
        <v>187</v>
      </c>
    </row>
    <row spans="1:3" r="7">
      <c t="s" s="4" r="A7">
        <v>190</v>
      </c>
      <c t="s" s="4" r="B7">
        <v>42</v>
      </c>
      <c t="n" s="6" r="C7">
        <v>13965</v>
      </c>
    </row>
    <row spans="1:3" r="8">
      <c t="s" s="4" r="A8">
        <v>191</v>
      </c>
    </row>
    <row spans="1:3" r="9">
      <c t="s" s="3" r="A9">
        <v>187</v>
      </c>
    </row>
    <row spans="1:3" r="10">
      <c t="s" s="4" r="A10">
        <v>188</v>
      </c>
      <c t="s" s="4" r="B10">
        <v>42</v>
      </c>
      <c t="n" s="6" r="C10">
        <v>20000</v>
      </c>
    </row>
    <row spans="1:3" r="11">
      <c t="s" s="4" r="A11">
        <v>192</v>
      </c>
    </row>
    <row spans="1:3" r="12">
      <c t="s" s="3" r="A12">
        <v>187</v>
      </c>
    </row>
    <row spans="1:3" r="13">
      <c t="s" s="4" r="A13">
        <v>188</v>
      </c>
      <c t="n" s="6" r="B13">
        <v>1231</v>
      </c>
      <c t="n" s="6" r="C13">
        <v>1147</v>
      </c>
    </row>
    <row spans="1:3" r="14">
      <c t="s" s="4" r="A14">
        <v>193</v>
      </c>
    </row>
    <row spans="1:3" r="15">
      <c t="s" s="3" r="A15">
        <v>187</v>
      </c>
    </row>
    <row spans="1:3" r="16">
      <c t="s" s="4" r="A16">
        <v>188</v>
      </c>
      <c t="s" s="4" r="B16">
        <v>42</v>
      </c>
      <c t="n" s="6" r="C16">
        <v>1510</v>
      </c>
    </row>
    <row spans="1:3" r="17">
      <c t="s" s="4" r="A17">
        <v>194</v>
      </c>
    </row>
    <row spans="1:3" r="18">
      <c t="s" s="3" r="A18">
        <v>187</v>
      </c>
    </row>
    <row spans="1:3" r="19">
      <c t="s" s="4" r="A19">
        <v>188</v>
      </c>
      <c t="s" s="4" r="B19">
        <v>42</v>
      </c>
      <c t="n" s="7" r="C19">
        <v>367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451</v>
      </c>
      <c t="n" s="7" r="C3">
        <v>5466</v>
      </c>
    </row>
    <row spans="1:3" r="4">
      <c t="s" s="4" r="A4">
        <v>26</v>
      </c>
      <c t="n" s="6" r="B4">
        <v>2451</v>
      </c>
      <c t="n" s="6" r="C4">
        <v>5466</v>
      </c>
    </row>
    <row spans="1:3" r="5">
      <c t="s" s="3" r="A5">
        <v>27</v>
      </c>
    </row>
    <row spans="1:3" r="6">
      <c t="s" s="4" r="A6">
        <v>28</v>
      </c>
      <c t="n" s="6" r="B6">
        <v>6805600</v>
      </c>
      <c t="n" s="6" r="C6">
        <v>6805600</v>
      </c>
    </row>
    <row spans="1:3" r="7">
      <c t="s" s="4" r="A7">
        <v>29</v>
      </c>
      <c t="n" s="6" r="B7">
        <v>6805600</v>
      </c>
      <c t="n" s="6" r="C7">
        <v>6805600</v>
      </c>
    </row>
    <row spans="1:3" r="8">
      <c t="s" s="4" r="A8">
        <v>30</v>
      </c>
      <c t="n" s="6" r="B8">
        <v>6808051</v>
      </c>
      <c t="n" s="6" r="C8">
        <v>6811066</v>
      </c>
    </row>
    <row spans="1:3" r="9">
      <c t="s" s="3" r="A9">
        <v>31</v>
      </c>
    </row>
    <row spans="1:3" r="10">
      <c t="s" s="4" r="A10">
        <v>32</v>
      </c>
      <c t="n" s="6" r="B10">
        <v>26448</v>
      </c>
      <c t="n" s="6" r="C10">
        <v>8626</v>
      </c>
    </row>
    <row spans="1:3" r="11">
      <c t="s" s="4" r="A11">
        <v>33</v>
      </c>
      <c t="n" s="6" r="B11">
        <v>26448</v>
      </c>
      <c t="n" s="6" r="C11">
        <v>8626</v>
      </c>
    </row>
    <row spans="1:3" r="12">
      <c t="s" s="3" r="A12">
        <v>34</v>
      </c>
    </row>
    <row spans="1:3" r="13">
      <c t="s" s="4" r="A13">
        <v>35</v>
      </c>
      <c t="n" s="6" r="B13">
        <v>4731</v>
      </c>
      <c t="n" s="6" r="C13">
        <v>4731</v>
      </c>
    </row>
    <row spans="1:3" r="14">
      <c t="s" s="4" r="A14">
        <v>36</v>
      </c>
      <c t="n" s="6" r="B14">
        <v>9429001</v>
      </c>
      <c t="n" s="6" r="C14">
        <v>9429001</v>
      </c>
    </row>
    <row spans="1:3" r="15">
      <c t="s" s="4" r="A15">
        <v>37</v>
      </c>
      <c t="n" s="6" r="B15">
        <v>-2652129</v>
      </c>
      <c t="n" s="6" r="C15">
        <v>-2631292</v>
      </c>
    </row>
    <row spans="1:3" r="16">
      <c t="s" s="4" r="A16">
        <v>38</v>
      </c>
      <c t="n" s="6" r="B16">
        <v>6781603</v>
      </c>
      <c t="n" s="6" r="C16">
        <v>6802440</v>
      </c>
    </row>
    <row spans="1:3" r="17">
      <c t="s" s="4" r="A17">
        <v>39</v>
      </c>
      <c t="n" s="6" r="B17">
        <v>6808051</v>
      </c>
      <c t="n" s="6" r="C17">
        <v>6811066</v>
      </c>
    </row>
    <row spans="1:3" r="18">
      <c t="s" s="4" r="A18">
        <v>40</v>
      </c>
    </row>
    <row spans="1:3" r="19">
      <c t="s" s="3" r="A19">
        <v>34</v>
      </c>
    </row>
    <row spans="1:3" r="20">
      <c t="s" s="4" r="A20">
        <v>41</v>
      </c>
      <c t="s" s="4" r="B20">
        <v>42</v>
      </c>
      <c t="s" s="4" r="C20">
        <v>42</v>
      </c>
    </row>
    <row spans="1:3" r="21">
      <c t="s" s="4" r="A21">
        <v>43</v>
      </c>
    </row>
    <row spans="1:3" r="22">
      <c t="s" s="3" r="A22">
        <v>34</v>
      </c>
    </row>
    <row spans="1:3" r="23">
      <c t="s" s="4" r="A23">
        <v>41</v>
      </c>
      <c t="s" s="4" r="B23">
        <v>42</v>
      </c>
      <c t="s" s="4" r="C23">
        <v>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80"/>
    <col customWidth="1" max="3" min="3" width="14"/>
  </cols>
  <sheetData>
    <row spans="1:3" r="1">
      <c t="s" s="1" r="A1">
        <v>195</v>
      </c>
      <c t="s" s="2" r="B1">
        <v>1</v>
      </c>
    </row>
    <row spans="1:3" r="2">
      <c t="s" s="2" r="B2">
        <v>2</v>
      </c>
      <c t="s" s="2" r="C2">
        <v>23</v>
      </c>
    </row>
    <row spans="1:3" r="3">
      <c t="s" s="3" r="A3">
        <v>196</v>
      </c>
    </row>
    <row spans="1:3" r="4">
      <c t="s" s="4" r="A4">
        <v>197</v>
      </c>
      <c t="s" s="4" r="B4">
        <v>198</v>
      </c>
    </row>
    <row spans="1:3" r="5">
      <c t="s" s="4" r="A5">
        <v>199</v>
      </c>
      <c t="n" s="6" r="B5">
        <v>2018</v>
      </c>
    </row>
    <row spans="1:3" r="6">
      <c t="s" s="4" r="A6">
        <v>200</v>
      </c>
      <c t="n" s="6" r="B6">
        <v>752000</v>
      </c>
    </row>
    <row spans="1:3" r="7">
      <c t="s" s="4" r="A7">
        <v>201</v>
      </c>
      <c t="n" s="7" r="B7">
        <v>6805600</v>
      </c>
      <c t="n" s="7" r="C7">
        <v>6805600</v>
      </c>
    </row>
    <row spans="1:3" r="8">
      <c t="s" s="4" r="A8">
        <v>202</v>
      </c>
      <c t="s" s="4" r="B8">
        <v>203</v>
      </c>
    </row>
    <row spans="1:3" r="9">
      <c t="s" s="4" r="A9">
        <v>204</v>
      </c>
      <c t="s" s="4" r="B9">
        <v>203</v>
      </c>
    </row>
    <row spans="1:3" r="10">
      <c t="s" s="4" r="A10">
        <v>205</v>
      </c>
      <c t="s" s="4" r="B10">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t="s" s="1" r="A1">
        <v>207</v>
      </c>
      <c t="s" s="2" r="B1">
        <v>1</v>
      </c>
    </row>
    <row spans="1:5" r="2">
      <c t="s" s="2" r="B2">
        <v>208</v>
      </c>
      <c t="s" s="2" r="C2">
        <v>209</v>
      </c>
      <c t="s" s="2" r="D2">
        <v>2</v>
      </c>
      <c t="s" s="2" r="E2">
        <v>23</v>
      </c>
    </row>
    <row spans="1:5" r="3">
      <c t="s" s="3" r="A3">
        <v>210</v>
      </c>
    </row>
    <row spans="1:5" r="4">
      <c t="s" s="4" r="A4">
        <v>211</v>
      </c>
      <c t="n" s="6" r="D4">
        <v>100000000</v>
      </c>
    </row>
    <row spans="1:5" r="5">
      <c t="s" s="4" r="A5">
        <v>45</v>
      </c>
      <c t="n" s="8" r="D5">
        <v>0.0001</v>
      </c>
      <c t="n" s="8" r="E5">
        <v>0.0001</v>
      </c>
    </row>
    <row spans="1:5" r="6">
      <c t="s" s="4" r="A6">
        <v>212</v>
      </c>
      <c t="n" s="6" r="D6">
        <v>400000000</v>
      </c>
      <c t="n" s="6" r="E6">
        <v>400000000</v>
      </c>
    </row>
    <row spans="1:5" r="7">
      <c t="s" s="4" r="A7">
        <v>213</v>
      </c>
      <c t="n" s="6" r="D7">
        <v>500000000</v>
      </c>
    </row>
    <row spans="1:5" r="8">
      <c t="s" s="4" r="A8">
        <v>214</v>
      </c>
    </row>
    <row spans="1:5" r="9">
      <c t="s" s="3" r="A9">
        <v>210</v>
      </c>
    </row>
    <row spans="1:5" r="10">
      <c t="s" s="4" r="A10">
        <v>215</v>
      </c>
      <c t="s" s="4" r="C10">
        <v>42</v>
      </c>
    </row>
    <row spans="1:5" r="11">
      <c t="s" s="4" r="A11">
        <v>216</v>
      </c>
      <c t="s" s="4" r="C11">
        <v>42</v>
      </c>
    </row>
    <row spans="1:5" r="12">
      <c t="s" s="4" r="A12">
        <v>217</v>
      </c>
      <c t="s" s="4" r="C12">
        <v>42</v>
      </c>
    </row>
    <row spans="1:5" r="13">
      <c t="s" s="4" r="A13">
        <v>218</v>
      </c>
      <c t="n" s="7" r="B13">
        <v>34700</v>
      </c>
    </row>
    <row spans="1:5" r="14">
      <c t="s" s="4" r="A14">
        <v>49</v>
      </c>
    </row>
    <row spans="1:5" r="15">
      <c t="s" s="3" r="A15">
        <v>210</v>
      </c>
    </row>
    <row spans="1:5" r="16">
      <c t="s" s="4" r="A16">
        <v>219</v>
      </c>
      <c t="n" s="9" r="D16">
        <v>8.75</v>
      </c>
      <c t="n" s="9" r="E16">
        <v>8.75</v>
      </c>
    </row>
    <row spans="1:5" r="17">
      <c t="s" s="4" r="A17">
        <v>215</v>
      </c>
      <c t="n" s="6" r="D17">
        <v>25000000</v>
      </c>
      <c t="n" s="6" r="E17">
        <v>25000000</v>
      </c>
    </row>
    <row spans="1:5" r="18">
      <c t="s" s="4" r="A18">
        <v>216</v>
      </c>
      <c t="s" s="4" r="D18">
        <v>42</v>
      </c>
      <c t="s" s="4" r="E18">
        <v>42</v>
      </c>
    </row>
    <row spans="1:5" r="19">
      <c t="s" s="4" r="A19">
        <v>217</v>
      </c>
      <c t="s" s="4" r="D19">
        <v>42</v>
      </c>
      <c t="s" s="4" r="E19">
        <v>42</v>
      </c>
    </row>
    <row spans="1:5" r="20">
      <c t="s" s="4" r="A20">
        <v>54</v>
      </c>
    </row>
    <row spans="1:5" r="21">
      <c t="s" s="3" r="A21">
        <v>210</v>
      </c>
    </row>
    <row spans="1:5" r="22">
      <c t="s" s="4" r="A22">
        <v>219</v>
      </c>
      <c t="n" s="7" r="D22">
        <v>7</v>
      </c>
      <c t="n" s="7" r="E22">
        <v>7</v>
      </c>
    </row>
    <row spans="1:5" r="23">
      <c t="s" s="4" r="A23">
        <v>215</v>
      </c>
      <c t="n" s="6" r="D23">
        <v>75000000</v>
      </c>
      <c t="n" s="6" r="E23">
        <v>75000000</v>
      </c>
    </row>
    <row spans="1:5" r="24">
      <c t="s" s="4" r="A24">
        <v>216</v>
      </c>
      <c t="s" s="4" r="D24">
        <v>42</v>
      </c>
      <c t="s" s="4" r="E24">
        <v>42</v>
      </c>
    </row>
    <row spans="1:5" r="25">
      <c t="s" s="4" r="A25">
        <v>217</v>
      </c>
      <c t="s" s="4" r="D25">
        <v>42</v>
      </c>
      <c t="s" s="4" r="E25">
        <v>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v>
      </c>
      <c t="s" s="2" r="B1">
        <v>2</v>
      </c>
      <c t="s" s="2" r="C1">
        <v>23</v>
      </c>
    </row>
    <row spans="1:3" r="2">
      <c t="s" s="4" r="A2">
        <v>45</v>
      </c>
      <c t="n" s="8" r="B2">
        <v>0.0001</v>
      </c>
      <c t="n" s="8" r="C2">
        <v>0.0001</v>
      </c>
    </row>
    <row spans="1:3" r="3">
      <c t="s" s="4" r="A3">
        <v>46</v>
      </c>
      <c t="n" s="6" r="B3">
        <v>400000000</v>
      </c>
      <c t="n" s="6" r="C3">
        <v>400000000</v>
      </c>
    </row>
    <row spans="1:3" r="4">
      <c t="s" s="4" r="A4">
        <v>47</v>
      </c>
      <c t="n" s="6" r="B4">
        <v>47308000</v>
      </c>
      <c t="n" s="6" r="C4">
        <v>47308000</v>
      </c>
    </row>
    <row spans="1:3" r="5">
      <c t="s" s="4" r="A5">
        <v>48</v>
      </c>
      <c t="n" s="6" r="B5">
        <v>47308000</v>
      </c>
      <c t="n" s="6" r="C5">
        <v>47308000</v>
      </c>
    </row>
    <row spans="1:3" r="6">
      <c t="s" s="4" r="A6">
        <v>49</v>
      </c>
    </row>
    <row spans="1:3" r="7">
      <c t="s" s="4" r="A7">
        <v>50</v>
      </c>
      <c t="n" s="9" r="B7">
        <v>8.75</v>
      </c>
      <c t="n" s="9" r="C7">
        <v>8.75</v>
      </c>
    </row>
    <row spans="1:3" r="8">
      <c t="s" s="4" r="A8">
        <v>51</v>
      </c>
      <c t="n" s="6" r="B8">
        <v>25000000</v>
      </c>
      <c t="n" s="6" r="C8">
        <v>25000000</v>
      </c>
    </row>
    <row spans="1:3" r="9">
      <c t="s" s="4" r="A9">
        <v>52</v>
      </c>
      <c t="s" s="4" r="B9">
        <v>42</v>
      </c>
      <c t="s" s="4" r="C9">
        <v>42</v>
      </c>
    </row>
    <row spans="1:3" r="10">
      <c t="s" s="4" r="A10">
        <v>53</v>
      </c>
      <c t="s" s="4" r="B10">
        <v>42</v>
      </c>
      <c t="s" s="4" r="C10">
        <v>42</v>
      </c>
    </row>
    <row spans="1:3" r="11">
      <c t="s" s="4" r="A11">
        <v>54</v>
      </c>
    </row>
    <row spans="1:3" r="12">
      <c t="s" s="4" r="A12">
        <v>50</v>
      </c>
      <c t="n" s="7" r="B12">
        <v>7</v>
      </c>
      <c t="n" s="7" r="C12">
        <v>7</v>
      </c>
    </row>
    <row spans="1:3" r="13">
      <c t="s" s="4" r="A13">
        <v>51</v>
      </c>
      <c t="n" s="6" r="B13">
        <v>75000000</v>
      </c>
      <c t="n" s="6" r="C13">
        <v>75000000</v>
      </c>
    </row>
    <row spans="1:3" r="14">
      <c t="s" s="4" r="A14">
        <v>52</v>
      </c>
      <c t="s" s="4" r="B14">
        <v>42</v>
      </c>
      <c t="s" s="4" r="C14">
        <v>42</v>
      </c>
    </row>
    <row spans="1:3" r="15">
      <c t="s" s="4" r="A15">
        <v>53</v>
      </c>
      <c t="s" s="4" r="B15">
        <v>42</v>
      </c>
      <c t="s" s="4" r="C15">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55</v>
      </c>
      <c t="s" s="2" r="B1">
        <v>1</v>
      </c>
    </row>
    <row spans="1:3" r="2">
      <c t="s" s="2" r="B2">
        <v>2</v>
      </c>
      <c t="s" s="2" r="C2">
        <v>56</v>
      </c>
    </row>
    <row spans="1:3" r="3">
      <c t="s" s="3" r="A3">
        <v>57</v>
      </c>
    </row>
    <row spans="1:3" r="4">
      <c t="s" s="4" r="A4">
        <v>58</v>
      </c>
      <c t="s" s="4" r="B4">
        <v>42</v>
      </c>
      <c t="n" s="7" r="C4">
        <v>35000</v>
      </c>
    </row>
    <row spans="1:3" r="5">
      <c t="s" s="3" r="A5">
        <v>59</v>
      </c>
    </row>
    <row spans="1:3" r="6">
      <c t="s" s="4" r="A6">
        <v>60</v>
      </c>
      <c t="n" s="6" r="B6">
        <v>20837</v>
      </c>
      <c t="n" s="6" r="C6">
        <v>145789</v>
      </c>
    </row>
    <row spans="1:3" r="7">
      <c t="s" s="4" r="A7">
        <v>61</v>
      </c>
      <c t="s" s="4" r="B7">
        <v>42</v>
      </c>
      <c t="n" s="6" r="C7">
        <v>25005</v>
      </c>
    </row>
    <row spans="1:3" r="8">
      <c t="s" s="4" r="A8">
        <v>62</v>
      </c>
      <c t="s" s="4" r="B8">
        <v>42</v>
      </c>
      <c t="n" s="6" r="C8">
        <v>5027</v>
      </c>
    </row>
    <row spans="1:3" r="9">
      <c t="s" s="4" r="A9">
        <v>63</v>
      </c>
      <c t="n" s="6" r="B9">
        <v>20837</v>
      </c>
      <c t="n" s="6" r="C9">
        <v>175821</v>
      </c>
    </row>
    <row spans="1:3" r="10">
      <c t="s" s="4" r="A10">
        <v>64</v>
      </c>
      <c t="n" s="7" r="B10">
        <v>-20837</v>
      </c>
      <c t="n" s="7" r="C10">
        <v>-140821</v>
      </c>
    </row>
    <row spans="1:3" r="11">
      <c t="s" s="3" r="A11">
        <v>65</v>
      </c>
    </row>
    <row spans="1:3" r="12">
      <c t="s" s="4" r="A12">
        <v>66</v>
      </c>
      <c t="n" s="6" r="B12">
        <v>47308000</v>
      </c>
      <c t="n" s="6" r="C12">
        <v>57698000</v>
      </c>
    </row>
    <row spans="1:3" r="13">
      <c t="s" s="3" r="A13">
        <v>67</v>
      </c>
    </row>
    <row spans="1:3" r="14">
      <c t="s" s="4" r="A14">
        <v>66</v>
      </c>
      <c t="n" s="7" r="B14">
        <v>0</v>
      </c>
      <c t="n" s="10" r="C14">
        <v>-0.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8</v>
      </c>
      <c t="s" s="2" r="B1">
        <v>1</v>
      </c>
    </row>
    <row spans="1:3" r="2">
      <c t="s" s="2" r="B2">
        <v>2</v>
      </c>
      <c t="s" s="2" r="C2">
        <v>56</v>
      </c>
    </row>
    <row spans="1:3" r="3">
      <c t="s" s="3" r="A3">
        <v>69</v>
      </c>
    </row>
    <row spans="1:3" r="4">
      <c t="s" s="4" r="A4">
        <v>70</v>
      </c>
      <c t="n" s="7" r="B4">
        <v>-20837</v>
      </c>
      <c t="n" s="7" r="C4">
        <v>-140821</v>
      </c>
    </row>
    <row spans="1:3" r="5">
      <c t="s" s="3" r="A5">
        <v>71</v>
      </c>
    </row>
    <row spans="1:3" r="6">
      <c t="s" s="4" r="A6">
        <v>72</v>
      </c>
      <c t="s" s="4" r="B6">
        <v>42</v>
      </c>
      <c t="n" s="6" r="C6">
        <v>5027</v>
      </c>
    </row>
    <row spans="1:3" r="7">
      <c t="s" s="3" r="A7">
        <v>73</v>
      </c>
    </row>
    <row spans="1:3" r="8">
      <c t="s" s="4" r="A8">
        <v>74</v>
      </c>
      <c t="s" s="4" r="B8">
        <v>42</v>
      </c>
      <c t="n" s="6" r="C8">
        <v>12221</v>
      </c>
    </row>
    <row spans="1:3" r="9">
      <c t="s" s="4" r="A9">
        <v>32</v>
      </c>
      <c t="n" s="6" r="B9">
        <v>17822</v>
      </c>
      <c t="n" s="6" r="C9">
        <v>1245</v>
      </c>
    </row>
    <row spans="1:3" r="10">
      <c t="s" s="4" r="A10">
        <v>75</v>
      </c>
      <c t="n" s="6" r="B10">
        <v>-3015</v>
      </c>
      <c t="n" s="6" r="C10">
        <v>-122328</v>
      </c>
    </row>
    <row spans="1:3" r="11">
      <c t="s" s="4" r="A11">
        <v>76</v>
      </c>
      <c t="n" s="6" r="B11">
        <v>-3015</v>
      </c>
      <c t="n" s="6" r="C11">
        <v>-122328</v>
      </c>
    </row>
    <row spans="1:3" r="12">
      <c t="s" s="4" r="A12">
        <v>77</v>
      </c>
      <c t="n" s="6" r="B12">
        <v>5466</v>
      </c>
      <c t="n" s="6" r="C12">
        <v>445069</v>
      </c>
    </row>
    <row spans="1:3" r="13">
      <c t="s" s="4" r="A13">
        <v>78</v>
      </c>
      <c t="n" s="7" r="B13">
        <v>2451</v>
      </c>
      <c t="n" s="7" r="C13">
        <v>322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79</v>
      </c>
      <c t="s" s="2" r="B1">
        <v>1</v>
      </c>
    </row>
    <row spans="1:2" r="2">
      <c t="s" s="2" r="B2">
        <v>2</v>
      </c>
    </row>
    <row spans="1:2" r="3">
      <c t="s" s="3" r="A3">
        <v>80</v>
      </c>
    </row>
    <row spans="1:2" r="4">
      <c t="s" s="4" r="A4">
        <v>81</v>
      </c>
      <c t="s" s="4" r="B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3</v>
      </c>
      <c t="s" s="2" r="B1">
        <v>1</v>
      </c>
    </row>
    <row spans="1:2" r="2">
      <c t="s" s="2" r="B2">
        <v>2</v>
      </c>
    </row>
    <row spans="1:2" r="3">
      <c t="s" s="3" r="A3">
        <v>84</v>
      </c>
    </row>
    <row spans="1:2" r="4">
      <c t="s" s="4" r="A4">
        <v>85</v>
      </c>
      <c t="s" s="4" r="B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87</v>
      </c>
      <c t="s" s="2" r="B1">
        <v>1</v>
      </c>
    </row>
    <row spans="1:2" r="2">
      <c t="s" s="2" r="B2">
        <v>2</v>
      </c>
    </row>
    <row spans="1:2" r="3">
      <c t="s" s="3" r="A3">
        <v>88</v>
      </c>
    </row>
    <row spans="1:2" r="4">
      <c t="s" s="4" r="A4">
        <v>89</v>
      </c>
      <c t="s" s="4" r="B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91</v>
      </c>
      <c t="s" s="2" r="B1">
        <v>1</v>
      </c>
    </row>
    <row spans="1:2" r="2">
      <c t="s" s="2" r="B2">
        <v>2</v>
      </c>
    </row>
    <row spans="1:2" r="3">
      <c t="s" s="3" r="A3">
        <v>92</v>
      </c>
    </row>
    <row spans="1:2" r="4">
      <c t="s" s="4" r="A4">
        <v>93</v>
      </c>
      <c t="s" s="4"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Unaudited Condensed Consolidate</vt:lpstr>
      <vt:lpstr>Unaudited Condensed Consolidat3</vt:lpstr>
      <vt:lpstr>Unaudited Condensed Consolidat4</vt:lpstr>
      <vt:lpstr>Unaudited Condensed Consolidat5</vt:lpstr>
      <vt:lpstr>Nature of Business, Basis of Pr</vt:lpstr>
      <vt:lpstr>Significant Accounting Policies</vt:lpstr>
      <vt:lpstr>Capital Stock</vt:lpstr>
      <vt:lpstr>Revenue</vt:lpstr>
      <vt:lpstr>Related Party Transactions and </vt:lpstr>
      <vt:lpstr>Brand License</vt:lpstr>
      <vt:lpstr>Product Reseller Agreement</vt:lpstr>
      <vt:lpstr>Subsequent Events</vt:lpstr>
      <vt:lpstr>Significant Accounting Polici14</vt:lpstr>
      <vt:lpstr>Nature of Business, Basis of 15</vt:lpstr>
      <vt:lpstr>Significant Accounting Polici16</vt:lpstr>
      <vt:lpstr>Capital Stock (Details)</vt:lpstr>
      <vt:lpstr>Revenue (Details)</vt:lpstr>
      <vt:lpstr>Related Party Transactions an19</vt:lpstr>
      <vt:lpstr>Brand Licens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15:34:37Z</dcterms:created>
  <dcterms:modified xmlns:dcterms="http://purl.org/dc/terms/" xmlns:xsi="http://www.w3.org/2001/XMLSchema-instance" xsi:type="dcterms:W3CDTF">2016-10-05T15:34:37Z</dcterms:modified>
  <dc:title xmlns:dc="http://purl.org/dc/elements/1.1/">Untitled</dc:title>
  <dc:description xmlns:dc="http://purl.org/dc/elements/1.1/"/>
  <dc:subject xmlns:dc="http://purl.org/dc/elements/1.1/"/>
  <cp:keywords/>
  <cp:category/>
</cp:coreProperties>
</file>